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Discontinued Operations" sheetId="9" r:id="rId9"/>
    <s:sheet name="Commitments and Contingencies" sheetId="10" r:id="rId10"/>
    <s:sheet name="Related Party Transactions" sheetId="11" r:id="rId11"/>
    <s:sheet name="Subsequent Events" sheetId="12" r:id="rId12"/>
    <s:sheet name="Summary of Significant Accoun13" sheetId="13" r:id="rId13"/>
    <s:sheet name="Discontinued Operations (Tables" sheetId="14" r:id="rId14"/>
    <s:sheet name="Summary of Significant Accoun15" sheetId="15" r:id="rId15"/>
    <s:sheet name="Discontinued Operations (Detail" sheetId="16" r:id="rId16"/>
    <s:sheet name="Discontinued Operations (Deta17" sheetId="17" r:id="rId17"/>
    <s:sheet name="Related Party Transactions (Det" sheetId="18" r:id="rId18"/>
  </s:sheets>
  <s:definedNames/>
  <s:calcPr calcId="124519" calcMode="auto" fullCalcOnLoad="1"/>
</s:workbook>
</file>

<file path=xl/sharedStrings.xml><?xml version="1.0" encoding="utf-8"?>
<sst xmlns="http://schemas.openxmlformats.org/spreadsheetml/2006/main" uniqueCount="171">
  <si>
    <t>Document and Entity Information - shares</t>
  </si>
  <si>
    <t>9 Months Ended</t>
  </si>
  <si>
    <t>Sep. 30, 2015</t>
  </si>
  <si>
    <t>Nov. 12, 2015</t>
  </si>
  <si>
    <t>Document And Entity Information</t>
  </si>
  <si>
    <t>Entity Registrant Name</t>
  </si>
  <si>
    <t>Woodland Holdings Corp</t>
  </si>
  <si>
    <t>Entity Central Index Key</t>
  </si>
  <si>
    <t>Document Type</t>
  </si>
  <si>
    <t>10-Q</t>
  </si>
  <si>
    <t>Trading Symbol</t>
  </si>
  <si>
    <t>WOODL</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Accounts receivable, net</t>
  </si>
  <si>
    <t>Prepaid expenses and other current assets</t>
  </si>
  <si>
    <t xml:space="preserve"> </t>
  </si>
  <si>
    <t>Assets of discontinued operations held for sale</t>
  </si>
  <si>
    <t>Total current assets</t>
  </si>
  <si>
    <t>Property and equipment, net</t>
  </si>
  <si>
    <t>Other assets</t>
  </si>
  <si>
    <t>TOTAL ASSETS</t>
  </si>
  <si>
    <t>Current liabilities:</t>
  </si>
  <si>
    <t>Accounts payable</t>
  </si>
  <si>
    <t>Accrued expenses</t>
  </si>
  <si>
    <t>Lease payable, current portion</t>
  </si>
  <si>
    <t>Liabilities of discontinued operations held for sale</t>
  </si>
  <si>
    <t>Total liabilities</t>
  </si>
  <si>
    <t>Commitments and Contingencies</t>
  </si>
  <si>
    <t>Stockholders' equity (deficit):</t>
  </si>
  <si>
    <t>Common stock, $0.01 par value, 1,000 shares authorized; 100 shares issued and outstanding, at September 30, 2015 (unaudited) December 31, 2014</t>
  </si>
  <si>
    <t>Additional paid-in capital</t>
  </si>
  <si>
    <t>Retained earnings</t>
  </si>
  <si>
    <t>Total stockholders' equity (deficit)</t>
  </si>
  <si>
    <t>TOTAL LIABILITIES AND STOCKHOLDERS' EQUITY (DEFICIT)</t>
  </si>
  <si>
    <t>Condensed 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 USD ($)</t>
  </si>
  <si>
    <t>3 Months Ended</t>
  </si>
  <si>
    <t>Sep. 30, 2014</t>
  </si>
  <si>
    <t>Income Statement [Abstract]</t>
  </si>
  <si>
    <t>Sales, net</t>
  </si>
  <si>
    <t>Costs of goods sold</t>
  </si>
  <si>
    <t>Gross profit (loss)</t>
  </si>
  <si>
    <t>Expenses:</t>
  </si>
  <si>
    <t>Selling, general and administrative expenses</t>
  </si>
  <si>
    <t>Depreciation and amortization</t>
  </si>
  <si>
    <t>Total operating expenses</t>
  </si>
  <si>
    <t>Operating income (loss)</t>
  </si>
  <si>
    <t>Other income (expense), net:</t>
  </si>
  <si>
    <t>Other income (expense), net</t>
  </si>
  <si>
    <t>Total other expense, net</t>
  </si>
  <si>
    <t>Income (loss) before income taxes</t>
  </si>
  <si>
    <t>Income taxes</t>
  </si>
  <si>
    <t>Income (loss) from continuing operations</t>
  </si>
  <si>
    <t>Income from discontinued operations, net of tax</t>
  </si>
  <si>
    <t>Gain from disposal of discontinued operations, net of tax</t>
  </si>
  <si>
    <t>Net income (loss)</t>
  </si>
  <si>
    <t>Basic and diluted earnings (loss) per share from continuing operations (in dollars per share)</t>
  </si>
  <si>
    <t>Basic and diluted earnings per share from discontinued operations (in dollars per share)</t>
  </si>
  <si>
    <t>Basic and diluted earnings (loss) per share (in dollars per share)</t>
  </si>
  <si>
    <t>Basic and diluted weighted average number shares outstanding (in shares)</t>
  </si>
  <si>
    <t>Condensed Consolidated Statements of Stockholders' Equity (Deficit) (unaudited) - 9 months ended Sep. 30, 2015 - USD ($)</t>
  </si>
  <si>
    <t>Common Shares [Member]</t>
  </si>
  <si>
    <t>Additional Paid-In Capital [Member]</t>
  </si>
  <si>
    <t>Retained Earnings [Member]</t>
  </si>
  <si>
    <t>Total</t>
  </si>
  <si>
    <t>Balance at Beginning at Dec. 31, 2014</t>
  </si>
  <si>
    <t>Balance at Beginning (in shares) at Dec. 31, 2014</t>
  </si>
  <si>
    <t>Increase (Decrease) in Stockholders' Equity [Roll Forward]</t>
  </si>
  <si>
    <t>Return of capital to shareholder</t>
  </si>
  <si>
    <t>Net income</t>
  </si>
  <si>
    <t>Balance at Ending at Sep. 30, 2015</t>
  </si>
  <si>
    <t>Balance at Ending (in shares) at Sep. 30, 2015</t>
  </si>
  <si>
    <t>Condensed Consolidated Statements of Cash Flows (unaudited) - USD ($)</t>
  </si>
  <si>
    <t>Cash Flows from Operating Activities</t>
  </si>
  <si>
    <t>Adjustments to reconcile net income (loss) to net cash provided by (used in) operating activities</t>
  </si>
  <si>
    <t>Provision for doubtful accounts</t>
  </si>
  <si>
    <t>Changes in operating assets and liabilities, net of acquisitions and divestitures:</t>
  </si>
  <si>
    <t>Accounts receivable</t>
  </si>
  <si>
    <t>Changes in assets and liabilities of discontinued operations</t>
  </si>
  <si>
    <t>Net cash provided by (used in) operating activities</t>
  </si>
  <si>
    <t>Cash Flows from Investing Activities</t>
  </si>
  <si>
    <t>Fixed assets acquired pursuant to capital lease</t>
  </si>
  <si>
    <t>Net cash provided by (used in) investing activities</t>
  </si>
  <si>
    <t>Cash Flows from Financing Activities</t>
  </si>
  <si>
    <t>Capital provided by shareholder</t>
  </si>
  <si>
    <t>Payments on capital lease</t>
  </si>
  <si>
    <t>Net cash provided by (used in) financing activities</t>
  </si>
  <si>
    <t>Net increase in cash</t>
  </si>
  <si>
    <t>Cash at beginning of period</t>
  </si>
  <si>
    <t>Cash at end of period</t>
  </si>
  <si>
    <t>Cash paid for:</t>
  </si>
  <si>
    <t>Interest</t>
  </si>
  <si>
    <t>Basis of Presentation</t>
  </si>
  <si>
    <t>Organization, Consolidation and Presentation of Financial Statements [Abstract]</t>
  </si>
  <si>
    <t xml:space="preserve">1. Basis of Presentation Interim Unaudited Condensed Consolidated Financial
Statements The unaudited
interim condensed consolidated financial statements of Woodland Holdings Corporation (Woodland or the Company)
as of September 30, 2015 and for the three month and nine month periods ended September 30, 2015 and 2014 contained in this Quarterly
Report (collectively, the Unaudited Interim Condensed Consolidated Financial Statements) were prepared in accordance
with accounting principles generally accepted in the United States (U.S. GAAP) for all periods presented. The results of operations
for the three and nine month periods ended September 30, 2015 are not necessarily indicative of the results that may be expected
for the entire fiscal year. The accompanying
Unaudited Interim Condensed Consolidated Financial Statements have been prepared in accordance with the regulations for interim
financial information of the Securities and Exchange Commission (the SEC). Accordingly, they do not include all
of the disclosures required by U.S. GAAP for complete financial statements. In the opinion of management, the unaudited accompanying
statements of financial condition and related interim statements of operations, cash flows, and stockholders deficit include
all adjustments (which consist only of normal and recurring adjustments) considered necessary for a fair presentation in conformity
with U.S. GAAP. These Unaudited Interim Condensed Consolidated Financial Statements should be read in conjunction with the Woodland
consolidated financial statements as of and for the year ended December 31, 2014, as filed with the SEC on the Companys
Registration Statement on Form 10. Woodland Holdings
Corporation (the Company, Woodland, we, our or us) was incorporated
in the State of Delaware, on January 21, 2009. The Company is a holding company with three telecommunications services companies
as subsidiaries. The Companys subsidiaries, as explained in more detail below, seek to take advantage of opportunities
created from the increased accessibility of content across mobile, television and internet platforms. Spinoff The Company
was originally a wholly owned subsidiary of CornerWorld Corporation (CWC), a Nevada corporation publicly traded
on the OTCQB exchange. On August 13, 2015, CWCs Board of Directors formally approved a plan whereby CWC would split
Woodland, in its entirety, into a separate reporting entity. The Board of Directors determined that the Companys
ability to access capital markets would be increased if its core focus is solely on telecommunications services. Accordingly,
the Company is being spun off from its parent company, CWC, and CWCs other wholly owned subsidiaries. The Company
filed a Registration Statement on Form 10 to effectuate the Spin-off and, on October 14, 2015, the US Securities and Exchange
Commission (the SEC) formally informed the Company that the Woodlands registration statement had become effective,
clearing the way for the spin-off. Accordingly,
CWCs Board of Directors has targeted November 30, 2015 as the date of the Spin-off such that, shareholders of record as
of November 30, 2015 (the Record Date), will receive shares in Woodland Holdings in their pro-rata ownership percentage
of CornerWorld. The Board of Directors intends that, for every share owned by the CWCs shareholders as of the Record Date,
those same shareholders will be issued 1 share of the Companys common stock. The exact date of the Spin-off as well as
the exchange ratio may be subject to adjustment by the Board of Directors in their sole discretion. Operations The Company
provides telephony and internet services through its wholly owned subsidiaries Phone Services and More, L.L.C., doing business
as Visitatel (PSM) and T2 Communications, L.L.C. (T 2 2 2 2 2 2 2 2 2
TinyDial,
LLC (TinyDial) was previously a wholly-owned subsidiary of CWC. CWC contributed 100% of its ownership of TinyDial
stock to the Company effective September 30, 2015 for no consideration as TinyDial has no accounts, no operations and no customers.
TinyDial holds a telecommunications patent and is a development stage company whose core focus is enabling its users to
conduct unlimited free conference calls, direct dialing via the use of short codes, instant messaging and contact management,
among other mobile telecommunications services. As of the date of this filing, the buildout of TinyDial has been completed
and the application is available in both the iPhone and Android app stores. TinyDial is a mobile telecommunications application
that is free to its users. It is anticipated that it will ultimately generate revenues based on a minutes of use (MOU)
model whereby, as its users make conference calls, they generate MOUs which TinyDial can then bill to its carrier partners.
At this time, the Company does not have future research and development plans related to TinyDial nor does it plan on allocating
further resources on the TinyDial mobile application or patent. </t>
  </si>
  <si>
    <t>Summary of Significant Accounting Policies</t>
  </si>
  <si>
    <t>Accounting Policies [Abstract]</t>
  </si>
  <si>
    <t>2. Summary of Significant
Accounting Policies This summary
of significant accounting policies is presented to assist in understanding the Companys condensed consolidated financial
statements. The condensed consolidated financial statements and notes are representations of the Companys management who
is responsible for their integrity and objectivity. These accounting policies conform to US GAAP and have been consistently applied
in the preparation of the financial statements. The financial statements are stated in United States of America dollars. Receivables Accounts receivable
include uncollateralized customer obligations due under normal trade terms requiring payment within 30-60 days from invoice date.
Payments of accounts receivable are allocated to the specific invoices identified on the customers remittance advice or,
if unspecified, are applied to the earliest unpaid invoices. The carrying
amount of accounts receivable is reduced by a valuation allowance for doubtful accounts that reflects managements best estimate
of the amounts that will not be collected based on historical collection trends. The allowance for doubtful accounts was $35,500
and $79,440 as of September 30, 2015 and December 31, 2014, respectively. Use of Estimates The preparation
of financial statements in conformity with US GAAP requires management to make estimates and assumptions that affect the reported
amounts of assets and liabilities and disclosure of the contingent assets and liabilities at the date of the financial statements
and the reported amounts of revenues and expenses during the reporting period. Significant estimates made by management include,
among others, the realizability of accounts receivable, recoverability of property and equipment and valuation of stock-based
compensation and deferred tax assets. Actual results could differ from these estimates. Fair Value of Financial Instruments
Accounting
Standards Codification (ASC) No. 850 requires disclosure of fair value information about financial instruments when
it is practicable to estimate that value. The carrying amount of the Companys cash and cash equivalents, accounts receivable, accounts payable, accrued liabilities, and notes payable approximate
their estimated fair values due to their short-term maturities. Unless otherwise noted, it is managements opinion that the
Company is not exposed to significant interest, currency or credit risks arising from these financial statements. Revenue Recognition The Company
recognizes revenue in accordance with Staff Accounting Bulletin (SAB) No. 101, Revenue Recognition in Financial
Statements, as revised by SAB 104. As such, the Company recognizes revenue when persuasive evidence of an arrangement exists,
title transfer has occurred, the price is fixed or readily determinable and collectibility is probable. Sales are recorded net
of sales discounts. Revenue is recognized as the services are provided. Income Taxes The Company
accounts for income tax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Long-Lived Assets The Company
accounts for its long-lived assets in accordance with the ASC. The Companys only long-lived assets are a patent and property
and equipment which has been fully depreciated. The ASC requires a company to assess the recoverability of its long-lived assets
whenever events and circumstances indicate the carrying value of an asset or asset group may not be recoverable from estimated
future cash flows expected to result from its use and eventual disposition. The patent, which was issued on March 4, 2014, is
currently being valued at its net realizable value of $0. Management does not believe that its fixed assets are impaired and no
impairment charges have been recorded as of September 30, 2015. Return of Capital to Shareholder The Company
has never declared or paid dividends of any type. As a wholly-owned subsidiary of CWC, however, the Company contributed to CWCs
operations in the form of cash moved to its parent in the form of inter-company transactions. On the statement of changes in stockholders
equity, Return of Capital to Shareholder represents cash payments made to CWC by the Company in the form of inter-company
transfers. Concentration of credit risk Credit is
extended based on an evaluation of the customers financial condition, and the Company does not require collateral. The
Company was the previous owner of S Squared, LLC, doing business in the state of Texas as Ranger Wireless Solutions, LLC (Ranger)
whose key asset was the patented 611 Roaming Service TM Reclassifications Certain prior
year accounts have been reclassified to conform to the current years presentation.</t>
  </si>
  <si>
    <t>Discontinued Operations</t>
  </si>
  <si>
    <t>Discontinued Operations and Disposal Groups [Abstract]</t>
  </si>
  <si>
    <t>3. Discontinued Operations
On March 31,
2015, the Company signed an agreement whereby it completed the sale of T2s Michigan based operations on for $15,000 in cash
plus a working capital adjustment to be determined at a future date; the Company retained T2 itself as well as T2s Texas
CLEC license among other Texas based T2 operations. There was no gain recognized on the disposal as the Company had incurred
losses on T2s Michigan operations since its original acquisition on February 23, 2009. The decision to sell T2s
Michigan operations eliminated the Companys presence in Michigan altogether and enables the Company to focus solely on its
more profitable lines of business, located in Texas. T2s Michigan operations have been reclassified as discontinued
operations in our unaudited Condensed Consolidated Financial Statements for the operations up to the date of sale for the three
and nine month periods ended September 30, 2015 and 2014. The following
is a summary of the operating results of our discontinued operations:
For
the Three Months Ended September 30, For
the Nine Months Ended September 30,
2015 2014 2015 2014
Sales, net $  $ 32,174 $ 39,185 $ 81,789
Income (loss) from discontinued operations before income taxes  (5,322 ) 15,777 (23,177 )
Income taxes    
Net income (loss) from discontinued operations $  $ (5,322 ) $ 15,777 $ (23,177 )</t>
  </si>
  <si>
    <t>Commitments and Contingencies Disclosure [Abstract]</t>
  </si>
  <si>
    <t>5. Commitments and Contingencies Litigation The Company
is occasionally involved in other litigation matters relating to claims arising from the ordinary course of business. The Companys
management believes that there are no claims or actions pending or threatened against the Company, the ultimate disposition of
which would have a material adverse effect on our business, results of operations and financial condition. Off-Balance Sheet Contingencies The Companys
CEO, Mr. Scott Beck, holds a note payable from the Companys parent, CWC, that is secured by all the assets of the Company.
CWC has been in technical default on this since December 31, 2014 due to non-payment of principal and interest and CWC continues
to be in default on this note. At this time, CWC has no plans to cure the default. As such, Mr. Beck could foreclose on all the
assets of CWC and, potentially, the Company at any time. Mr. Beck is CWCs second largest shareholder and trusts controlled
by the CEOs immediate family are CWCs largest shareholder. Though he reserves the right to call default at any time,
the CEO is not inclined to do so at this time.</t>
  </si>
  <si>
    <t>Related Party Transactions</t>
  </si>
  <si>
    <t>Related Party Transactions [Abstract]</t>
  </si>
  <si>
    <t>6. Related Party Transactions The Company
operates at no cost from office space that CWC leases. Trusts managed by the control party of the Companys largest shareholder
along with trusts controlled by the family of the Companys CEO own the building from which the Company currently operates.
CWC paid $7,500 in rent during the three month periods ended September 30, 2015 and 2014 and CWC paid $22,500 for the nine
month periods ended September 30, 2015 and 2014.</t>
  </si>
  <si>
    <t>Subsequent Events</t>
  </si>
  <si>
    <t>Subsequent Events [Abstract]</t>
  </si>
  <si>
    <t>7. Subsequent Events On October
14, 2015, the SEC formally informed the Company that the Woodlands registration statement had become effective, clearing
the way for the spin-off. There were
various accounting standards and interpretations issued during the nine month period ended September 30, 2015, none of which are
expected to have a material impact on the Companys consolidated financial position, operations, or cash flows.</t>
  </si>
  <si>
    <t>Summary of Significant Accounting Policies (Policies)</t>
  </si>
  <si>
    <t>Receivables</t>
  </si>
  <si>
    <t>Receivables Accounts receivable
include uncollateralized customer obligations due under normal trade terms requiring payment within 30-60 days from invoice date.
Payments of accounts receivable are allocated to the specific invoices identified on the customers remittance advice or,
if unspecified, are applied to the earliest unpaid invoices. The carrying
amount of accounts receivable is reduced by a valuation allowance for doubtful accounts that reflects managements best
estimate of the amounts that will not be collected based on historical collection trends. The allowance for doubtful accounts
was $35,500 and $79,440 as of September 30, 2015 and December 31, 2014, respectively.</t>
  </si>
  <si>
    <t>Use of Estimates</t>
  </si>
  <si>
    <t>Use of Estimates The preparation
of financial statements in conformity with US GAAP requires management to make estimates and assumptions that affect the reported
amounts of assets and liabilities and disclosure of the contingent assets and liabilities at the date of the financial statements
and the reported amounts of revenues and expenses during the reporting period. Significant estimates made by management include,
among others, the realizability of accounts receivable, recoverability of property and equipment and valuation of stock-based
compensation and deferred tax assets. Actual results could differ from these estimates.</t>
  </si>
  <si>
    <t>Fair Value of Financial Instruments</t>
  </si>
  <si>
    <t xml:space="preserve">Fair Value of Financial Instruments
Accounting
Standards Codification (ASC) No. 850 requires disclosure of fair value information about financial instruments when
it is practicable to estimate that value. The carrying amount of the Companys cash and cash equivalents, accounts receivable, accounts payable, accrued liabilities, and notes payable approximate
their estimated fair values due to their short-term maturities. Unless otherwise noted, it is managements opinion that
the Company is not exposed to significant interest, currency or credit risks arising from these financial statements. </t>
  </si>
  <si>
    <t>Revenue Recognition</t>
  </si>
  <si>
    <t>Revenue Recognition The Company
recognizes revenue in accordance with Staff Accounting Bulletin (SAB) No. 101, Revenue Recognition in Financial
Statements, as revised by SAB 104. As such, the Company recognizes revenue when persuasive evidence of an arrangement exists,
title transfer has occurred, the price is fixed or readily determinable and collectibility is probable. Sales are recorded net
of sales discounts. Revenue is recognized as the services are provided.</t>
  </si>
  <si>
    <t>Income Taxes</t>
  </si>
  <si>
    <t>Income Taxes The Company
accounts for income tax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Long-Lived Assets</t>
  </si>
  <si>
    <t>Long-Lived Assets The Company
accounts for its long-lived assets in accordance with the ASC. The Companys only long-lived assets are a patent and property
and equipment which has been fully depreciated. The ASC requires a company to assess the recoverability of its long-lived assets
whenever events and circumstances indicate the carrying value of an asset or asset group may not be recoverable from estimated
future cash flows expected to result from its use and eventual disposition. The patent, which was issued on March 4, 2014, is
currently being valued at its net realizable value of $0. Management does not believe that its fixed assets are impaired and no
impairment charges have been recorded as of September 30, 2015.</t>
  </si>
  <si>
    <t>Return of Capital to Shareholder</t>
  </si>
  <si>
    <t>Return of Capital to Shareholder The Company
has never declared or paid dividends of any type. As a wholly-owned subsidiary of CWC, however, the Company contributed to CWCs
operations in the form of cash moved to its parent in the form of inter-company transactions. On the statement of changes in stockholders
equity, Return of Capital to Shareholder represents cash payments made to CWC by the Company in the form of inter-company
transfers.</t>
  </si>
  <si>
    <t>Concentration of credit risk</t>
  </si>
  <si>
    <t>Concentration of credit risk Credit is
extended based on an evaluation of the customers financial condition, and the Company does not require collateral. The
Company was the previous owner of S Squared, LLC, doing business in the state of Texas as Ranger Wireless Solutions, LLC (Ranger)
whose key asset was the patented 611 Roaming Service TM</t>
  </si>
  <si>
    <t>Reclassifications</t>
  </si>
  <si>
    <t>Reclassifications Certain prior
year accounts have been reclassified to conform to the current years presentation.</t>
  </si>
  <si>
    <t>Discontinued Operations (Tables)</t>
  </si>
  <si>
    <t>Schedule of the operating results of our discontinued operations</t>
  </si>
  <si>
    <t>The following
is a summary of the operating results of our discontinued operations:
For
the Three Months Ended September 30, For
the Nine Months Ended September 30,
2015 2014 2015 2014
Sales, net $  $ 32,174 $ 39,185 $ 81,789
Income (loss) from discontinued operations before income taxes  (5,322 ) 15,777 (23,177 )
Income taxes    
Net income (loss) from discontinued operations $  $ (5,322 ) $ 15,777 $ (23,177 )</t>
  </si>
  <si>
    <t>Summary of Significant Accounting Policies (Details Narrative) - USD ($)</t>
  </si>
  <si>
    <t>Allowance for doubtful accounts</t>
  </si>
  <si>
    <t>Net realizable value</t>
  </si>
  <si>
    <t>Customer Concentration Risk [Member] | RANGER Wireless Solution [Member]</t>
  </si>
  <si>
    <t>Revenue</t>
  </si>
  <si>
    <t>Discontinued Operations (Details Narrative)</t>
  </si>
  <si>
    <t>Sep. 30, 2015USD ($)</t>
  </si>
  <si>
    <t>T2's Michigan Operations [Member]</t>
  </si>
  <si>
    <t>Proceeds from sale of business</t>
  </si>
  <si>
    <t>Discontinued Operations (Details) - USD ($)</t>
  </si>
  <si>
    <t>Net income (loss) from discontinued operations</t>
  </si>
  <si>
    <t>Income (loss) from discontinued operations before income taxes</t>
  </si>
  <si>
    <t>Related Party Transactions (Details Narrative) - USD ($)</t>
  </si>
  <si>
    <t>CWC [Member]</t>
  </si>
  <si>
    <t>Rental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3596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B12" t="s" s="4">
        <v>19</v>
      </c>
    </row>
    <row r="13" spans="1:3">
      <c r="A13" t="s" s="4">
        <v>21</v>
      </c>
      <c r="B13" t="s" s="4">
        <v>22</v>
      </c>
    </row>
    <row r="14" spans="1:3">
      <c r="A14" t="s" s="4">
        <v>23</v>
      </c>
      <c r="B14" t="s" s="4">
        <v>24</v>
      </c>
    </row>
    <row r="15" spans="1:3">
      <c r="A15" t="s" s="4">
        <v>25</v>
      </c>
      <c r="C15" t="n" s="5">
        <v>100</v>
      </c>
    </row>
    <row r="16" spans="1:3">
      <c r="A16" t="s" s="4">
        <v>26</v>
      </c>
      <c r="B16" t="s" s="6">
        <v>27</v>
      </c>
    </row>
    <row r="17" spans="1:3">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47</v>
      </c>
      <c r="B1" t="s" s="2">
        <v>1</v>
      </c>
    </row>
    <row r="2" spans="1:2">
      <c r="B2" t="s" s="2">
        <v>2</v>
      </c>
    </row>
    <row r="3" spans="1:2">
      <c r="A3" t="s" s="3">
        <v>126</v>
      </c>
    </row>
    <row r="4" spans="1:2">
      <c r="A4" t="s" s="4">
        <v>47</v>
      </c>
      <c r="B4" t="s"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t="s" s="1">
        <v>134</v>
      </c>
      <c r="B1" t="s" s="2">
        <v>1</v>
      </c>
    </row>
    <row r="2" spans="1:2">
      <c r="B2" t="s" s="2">
        <v>2</v>
      </c>
    </row>
    <row r="3" spans="1:2">
      <c r="A3" t="s" s="3">
        <v>121</v>
      </c>
    </row>
    <row r="4" spans="1:2">
      <c r="A4" t="s" s="4">
        <v>135</v>
      </c>
      <c r="B4" t="s" s="4">
        <v>136</v>
      </c>
    </row>
    <row r="5" spans="1:2">
      <c r="A5" t="s" s="4">
        <v>137</v>
      </c>
      <c r="B5" t="s" s="4">
        <v>138</v>
      </c>
    </row>
    <row r="6" spans="1:2">
      <c r="A6" t="s" s="4">
        <v>139</v>
      </c>
      <c r="B6" t="s" s="4">
        <v>140</v>
      </c>
    </row>
    <row r="7" spans="1:2">
      <c r="A7" t="s" s="4">
        <v>141</v>
      </c>
      <c r="B7" t="s" s="4">
        <v>142</v>
      </c>
    </row>
    <row r="8" spans="1:2">
      <c r="A8" t="s" s="4">
        <v>143</v>
      </c>
      <c r="B8" t="s" s="4">
        <v>144</v>
      </c>
    </row>
    <row r="9" spans="1:2">
      <c r="A9" t="s" s="4">
        <v>145</v>
      </c>
      <c r="B9" t="s" s="4">
        <v>146</v>
      </c>
    </row>
    <row r="10" spans="1:2">
      <c r="A10" t="s" s="4">
        <v>147</v>
      </c>
      <c r="B10" t="s" s="4">
        <v>148</v>
      </c>
    </row>
    <row r="11" spans="1:2">
      <c r="A11" t="s" s="4">
        <v>149</v>
      </c>
      <c r="B11" t="s" s="4">
        <v>150</v>
      </c>
    </row>
    <row r="12" spans="1:2">
      <c r="A12" t="s" s="4">
        <v>151</v>
      </c>
      <c r="B12"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53</v>
      </c>
      <c r="B1" t="s" s="2">
        <v>1</v>
      </c>
    </row>
    <row r="2" spans="1:2">
      <c r="B2" t="s" s="2">
        <v>2</v>
      </c>
    </row>
    <row r="3" spans="1:2">
      <c r="A3" t="s" s="3">
        <v>124</v>
      </c>
    </row>
    <row r="4" spans="1:2">
      <c r="A4" t="s" s="4">
        <v>154</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156</v>
      </c>
      <c r="B1" t="s" s="2">
        <v>1</v>
      </c>
    </row>
    <row r="2" spans="1:3">
      <c r="B2" t="s" s="2">
        <v>2</v>
      </c>
      <c r="C2" t="s" s="2">
        <v>30</v>
      </c>
    </row>
    <row r="3" spans="1:3">
      <c r="A3" t="s" s="4">
        <v>157</v>
      </c>
      <c r="B3" t="n" s="7">
        <v>35500</v>
      </c>
      <c r="C3" t="n" s="7">
        <v>79440</v>
      </c>
    </row>
    <row r="4" spans="1:3">
      <c r="A4" t="s" s="4">
        <v>158</v>
      </c>
      <c r="B4" t="n" s="5">
        <v>0</v>
      </c>
    </row>
    <row r="5" spans="1:3">
      <c r="A5" t="s" s="4">
        <v>159</v>
      </c>
    </row>
    <row r="6" spans="1:3">
      <c r="A6" t="s" s="4">
        <v>160</v>
      </c>
      <c r="B6" t="n" s="7">
        <v>102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r="A1" t="s" s="1">
        <v>161</v>
      </c>
      <c r="B1" t="s" s="2">
        <v>1</v>
      </c>
    </row>
    <row r="2" spans="1:2">
      <c r="B2" t="s" s="2">
        <v>162</v>
      </c>
    </row>
    <row r="3" spans="1:2">
      <c r="A3" t="s" s="4">
        <v>163</v>
      </c>
    </row>
    <row r="4" spans="1:2">
      <c r="A4" t="s" s="4">
        <v>164</v>
      </c>
      <c r="B4" t="n" s="7">
        <v>15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165</v>
      </c>
      <c r="B1" t="s" s="2">
        <v>61</v>
      </c>
      <c r="D1" t="s" s="2">
        <v>1</v>
      </c>
    </row>
    <row r="2" spans="1:5">
      <c r="B2" t="s" s="2">
        <v>2</v>
      </c>
      <c r="C2" t="s" s="2">
        <v>62</v>
      </c>
      <c r="D2" t="s" s="2">
        <v>2</v>
      </c>
      <c r="E2" t="s" s="2">
        <v>62</v>
      </c>
    </row>
    <row r="3" spans="1:5">
      <c r="A3" t="s" s="4">
        <v>166</v>
      </c>
      <c r="B3" t="s" s="4">
        <v>35</v>
      </c>
      <c r="C3" t="n" s="7">
        <v>-5322</v>
      </c>
      <c r="D3" t="n" s="7">
        <v>15777</v>
      </c>
      <c r="E3" t="n" s="7">
        <v>-23177</v>
      </c>
    </row>
    <row r="4" spans="1:5">
      <c r="A4" t="s" s="4">
        <v>163</v>
      </c>
    </row>
    <row r="5" spans="1:5">
      <c r="A5" t="s" s="4">
        <v>64</v>
      </c>
      <c r="B5" t="s" s="4">
        <v>35</v>
      </c>
      <c r="C5" t="n" s="5">
        <v>32174</v>
      </c>
      <c r="D5" t="n" s="5">
        <v>39185</v>
      </c>
      <c r="E5" t="n" s="5">
        <v>81789</v>
      </c>
    </row>
    <row r="6" spans="1:5">
      <c r="A6" t="s" s="4">
        <v>167</v>
      </c>
      <c r="B6" t="s" s="4">
        <v>35</v>
      </c>
      <c r="C6" t="n" s="7">
        <v>-5322</v>
      </c>
      <c r="D6" t="n" s="7">
        <v>15777</v>
      </c>
      <c r="E6" t="n" s="7">
        <v>-23177</v>
      </c>
    </row>
    <row r="7" spans="1:5">
      <c r="A7" t="s" s="4">
        <v>76</v>
      </c>
      <c r="B7" t="s" s="4">
        <v>35</v>
      </c>
      <c r="C7" t="s" s="4">
        <v>35</v>
      </c>
      <c r="D7" t="s" s="4">
        <v>35</v>
      </c>
      <c r="E7" t="s" s="4">
        <v>35</v>
      </c>
    </row>
    <row r="8" spans="1:5">
      <c r="A8" t="s" s="4">
        <v>166</v>
      </c>
      <c r="B8" t="s" s="4">
        <v>35</v>
      </c>
      <c r="C8" t="n" s="7">
        <v>-5322</v>
      </c>
      <c r="D8" t="n" s="7">
        <v>15777</v>
      </c>
      <c r="E8" t="n" s="7">
        <v>-2317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168</v>
      </c>
      <c r="B1" t="s" s="2">
        <v>61</v>
      </c>
      <c r="D1" t="s" s="2">
        <v>1</v>
      </c>
    </row>
    <row r="2" spans="1:5">
      <c r="B2" t="s" s="2">
        <v>2</v>
      </c>
      <c r="C2" t="s" s="2">
        <v>62</v>
      </c>
      <c r="D2" t="s" s="2">
        <v>2</v>
      </c>
      <c r="E2" t="s" s="2">
        <v>62</v>
      </c>
    </row>
    <row r="3" spans="1:5">
      <c r="A3" t="s" s="4">
        <v>169</v>
      </c>
    </row>
    <row r="4" spans="1:5">
      <c r="A4" t="s" s="4">
        <v>170</v>
      </c>
      <c r="B4" t="n" s="7">
        <v>7500</v>
      </c>
      <c r="C4" t="n" s="7">
        <v>7500</v>
      </c>
      <c r="D4" t="n" s="7">
        <v>22500</v>
      </c>
      <c r="E4" t="n" s="7">
        <v>225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37427</v>
      </c>
      <c r="C3" t="n" s="7">
        <v>3021</v>
      </c>
    </row>
    <row r="4" spans="1:3">
      <c r="A4" t="s" s="4">
        <v>33</v>
      </c>
      <c r="B4" t="n" s="7">
        <v>19760</v>
      </c>
      <c r="C4" t="n" s="5">
        <v>558</v>
      </c>
    </row>
    <row r="5" spans="1:3">
      <c r="A5" t="s" s="4">
        <v>34</v>
      </c>
      <c r="B5" t="s" s="4">
        <v>35</v>
      </c>
      <c r="C5" t="n" s="5">
        <v>40500</v>
      </c>
    </row>
    <row r="6" spans="1:3">
      <c r="A6" t="s" s="4">
        <v>36</v>
      </c>
      <c r="B6" t="s" s="4">
        <v>35</v>
      </c>
      <c r="C6" t="n" s="5">
        <v>4788</v>
      </c>
    </row>
    <row r="7" spans="1:3">
      <c r="A7" t="s" s="4">
        <v>37</v>
      </c>
      <c r="B7" t="n" s="7">
        <v>57187</v>
      </c>
      <c r="C7" t="n" s="5">
        <v>48867</v>
      </c>
    </row>
    <row r="8" spans="1:3">
      <c r="A8" t="s" s="4">
        <v>38</v>
      </c>
      <c r="B8" t="s" s="4">
        <v>35</v>
      </c>
      <c r="C8" t="n" s="5">
        <v>2677</v>
      </c>
    </row>
    <row r="9" spans="1:3">
      <c r="A9" t="s" s="4">
        <v>39</v>
      </c>
      <c r="B9" t="s" s="4">
        <v>35</v>
      </c>
      <c r="C9" t="n" s="5">
        <v>2</v>
      </c>
    </row>
    <row r="10" spans="1:3">
      <c r="A10" t="s" s="4">
        <v>40</v>
      </c>
      <c r="B10" t="n" s="7">
        <v>57187</v>
      </c>
      <c r="C10" t="n" s="5">
        <v>51546</v>
      </c>
    </row>
    <row r="11" spans="1:3">
      <c r="A11" t="s" s="3">
        <v>41</v>
      </c>
    </row>
    <row r="12" spans="1:3">
      <c r="A12" t="s" s="4">
        <v>42</v>
      </c>
      <c r="B12" t="n" s="5">
        <v>8147</v>
      </c>
      <c r="C12" t="n" s="5">
        <v>78180</v>
      </c>
    </row>
    <row r="13" spans="1:3">
      <c r="A13" t="s" s="4">
        <v>43</v>
      </c>
      <c r="B13" t="n" s="7">
        <v>1000</v>
      </c>
      <c r="C13" t="n" s="5">
        <v>14790</v>
      </c>
    </row>
    <row r="14" spans="1:3">
      <c r="A14" t="s" s="4">
        <v>44</v>
      </c>
      <c r="B14" t="s" s="4">
        <v>35</v>
      </c>
      <c r="C14" t="n" s="5">
        <v>2662</v>
      </c>
    </row>
    <row r="15" spans="1:3">
      <c r="A15" t="s" s="4">
        <v>45</v>
      </c>
      <c r="B15" t="s" s="4">
        <v>35</v>
      </c>
      <c r="C15" t="n" s="5">
        <v>21887</v>
      </c>
    </row>
    <row r="16" spans="1:3">
      <c r="A16" t="s" s="4">
        <v>46</v>
      </c>
      <c r="B16" t="n" s="7">
        <v>9147</v>
      </c>
      <c r="C16" t="n" s="7">
        <v>117519</v>
      </c>
    </row>
    <row r="17" spans="1:3">
      <c r="A17" t="s" s="4">
        <v>47</v>
      </c>
      <c r="B17" t="s" s="4">
        <v>35</v>
      </c>
      <c r="C17" t="s" s="4">
        <v>35</v>
      </c>
    </row>
    <row r="18" spans="1:3">
      <c r="A18" t="s" s="3">
        <v>48</v>
      </c>
    </row>
    <row r="19" spans="1:3">
      <c r="A19" t="s" s="4">
        <v>49</v>
      </c>
      <c r="B19" t="s" s="4">
        <v>35</v>
      </c>
      <c r="C19" t="s" s="4">
        <v>35</v>
      </c>
    </row>
    <row r="20" spans="1:3">
      <c r="A20" t="s" s="4">
        <v>50</v>
      </c>
      <c r="B20" t="n" s="7">
        <v>-12059210</v>
      </c>
      <c r="C20" t="n" s="7">
        <v>-12031976</v>
      </c>
    </row>
    <row r="21" spans="1:3">
      <c r="A21" t="s" s="4">
        <v>51</v>
      </c>
      <c r="B21" t="n" s="5">
        <v>12107250</v>
      </c>
      <c r="C21" t="n" s="5">
        <v>11966003</v>
      </c>
    </row>
    <row r="22" spans="1:3">
      <c r="A22" t="s" s="4">
        <v>52</v>
      </c>
      <c r="B22" t="n" s="5">
        <v>48040</v>
      </c>
      <c r="C22" t="n" s="5">
        <v>-65973</v>
      </c>
    </row>
    <row r="23" spans="1:3">
      <c r="A23" t="s" s="4">
        <v>53</v>
      </c>
      <c r="B23" t="n" s="7">
        <v>57187</v>
      </c>
      <c r="C23" t="n" s="7">
        <v>515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4</v>
      </c>
      <c r="B1" t="s" s="2">
        <v>2</v>
      </c>
      <c r="C1" t="s" s="2">
        <v>30</v>
      </c>
    </row>
    <row r="2" spans="1:3">
      <c r="A2" t="s" s="3">
        <v>55</v>
      </c>
    </row>
    <row r="3" spans="1:3">
      <c r="A3" t="s" s="4">
        <v>56</v>
      </c>
      <c r="B3" t="n" s="8">
        <v>0.01</v>
      </c>
      <c r="C3" t="n" s="8">
        <v>0.01</v>
      </c>
    </row>
    <row r="4" spans="1:3">
      <c r="A4" t="s" s="4">
        <v>57</v>
      </c>
      <c r="B4" t="n" s="5">
        <v>1000</v>
      </c>
      <c r="C4" t="n" s="5">
        <v>1000</v>
      </c>
    </row>
    <row r="5" spans="1:3">
      <c r="A5" t="s" s="4">
        <v>58</v>
      </c>
      <c r="B5" t="n" s="5">
        <v>100</v>
      </c>
      <c r="C5" t="n" s="5">
        <v>100</v>
      </c>
    </row>
    <row r="6" spans="1:3">
      <c r="A6" t="s" s="4">
        <v>59</v>
      </c>
      <c r="B6" t="n" s="5">
        <v>100</v>
      </c>
      <c r="C6" t="n" s="5">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61</v>
      </c>
      <c r="D1" t="s" s="2">
        <v>1</v>
      </c>
    </row>
    <row r="2" spans="1:5">
      <c r="B2" t="s" s="2">
        <v>2</v>
      </c>
      <c r="C2" t="s" s="2">
        <v>62</v>
      </c>
      <c r="D2" t="s" s="2">
        <v>2</v>
      </c>
      <c r="E2" t="s" s="2">
        <v>62</v>
      </c>
    </row>
    <row r="3" spans="1:5">
      <c r="A3" t="s" s="3">
        <v>63</v>
      </c>
    </row>
    <row r="4" spans="1:5">
      <c r="A4" t="s" s="4">
        <v>64</v>
      </c>
      <c r="B4" t="n" s="7">
        <v>26299</v>
      </c>
      <c r="C4" t="n" s="7">
        <v>27614</v>
      </c>
      <c r="D4" t="n" s="7">
        <v>69211</v>
      </c>
      <c r="E4" t="n" s="7">
        <v>96673</v>
      </c>
    </row>
    <row r="5" spans="1:5">
      <c r="A5" t="s" s="4">
        <v>65</v>
      </c>
      <c r="B5" t="n" s="5">
        <v>-1222</v>
      </c>
      <c r="C5" t="n" s="5">
        <v>2889</v>
      </c>
      <c r="D5" t="n" s="5">
        <v>10467</v>
      </c>
      <c r="E5" t="n" s="5">
        <v>29665</v>
      </c>
    </row>
    <row r="6" spans="1:5">
      <c r="A6" t="s" s="4">
        <v>66</v>
      </c>
      <c r="B6" t="n" s="5">
        <v>27521</v>
      </c>
      <c r="C6" t="n" s="5">
        <v>24725</v>
      </c>
      <c r="D6" t="n" s="5">
        <v>58744</v>
      </c>
      <c r="E6" t="n" s="5">
        <v>67008</v>
      </c>
    </row>
    <row r="7" spans="1:5">
      <c r="A7" t="s" s="3">
        <v>67</v>
      </c>
    </row>
    <row r="8" spans="1:5">
      <c r="A8" t="s" s="4">
        <v>68</v>
      </c>
      <c r="B8" t="n" s="7">
        <v>752</v>
      </c>
      <c r="C8" t="n" s="5">
        <v>24876</v>
      </c>
      <c r="D8" t="n" s="5">
        <v>-67809</v>
      </c>
      <c r="E8" t="n" s="5">
        <v>101033</v>
      </c>
    </row>
    <row r="9" spans="1:5">
      <c r="A9" t="s" s="4">
        <v>69</v>
      </c>
      <c r="B9" t="s" s="4">
        <v>35</v>
      </c>
      <c r="C9" t="n" s="5">
        <v>2677</v>
      </c>
      <c r="D9" t="n" s="5">
        <v>907</v>
      </c>
      <c r="E9" t="n" s="5">
        <v>8032</v>
      </c>
    </row>
    <row r="10" spans="1:5">
      <c r="A10" t="s" s="4">
        <v>70</v>
      </c>
      <c r="B10" t="n" s="7">
        <v>752</v>
      </c>
      <c r="C10" t="n" s="5">
        <v>27553</v>
      </c>
      <c r="D10" t="n" s="5">
        <v>-66902</v>
      </c>
      <c r="E10" t="n" s="5">
        <v>109065</v>
      </c>
    </row>
    <row r="11" spans="1:5">
      <c r="A11" t="s" s="4">
        <v>71</v>
      </c>
      <c r="B11" t="n" s="7">
        <v>26769</v>
      </c>
      <c r="C11" t="n" s="7">
        <v>-2828</v>
      </c>
      <c r="D11" t="n" s="5">
        <v>125646</v>
      </c>
      <c r="E11" t="n" s="7">
        <v>-42057</v>
      </c>
    </row>
    <row r="12" spans="1:5">
      <c r="A12" t="s" s="3">
        <v>72</v>
      </c>
    </row>
    <row r="13" spans="1:5">
      <c r="A13" t="s" s="4">
        <v>73</v>
      </c>
      <c r="B13" t="s" s="4">
        <v>35</v>
      </c>
      <c r="C13" t="s" s="4">
        <v>35</v>
      </c>
      <c r="D13" t="n" s="5">
        <v>-176</v>
      </c>
      <c r="E13" t="s" s="4">
        <v>35</v>
      </c>
    </row>
    <row r="14" spans="1:5">
      <c r="A14" t="s" s="4">
        <v>74</v>
      </c>
      <c r="B14" t="s" s="4">
        <v>35</v>
      </c>
      <c r="C14" t="s" s="4">
        <v>35</v>
      </c>
      <c r="D14" t="n" s="5">
        <v>-176</v>
      </c>
      <c r="E14" t="s" s="4">
        <v>35</v>
      </c>
    </row>
    <row r="15" spans="1:5">
      <c r="A15" t="s" s="4">
        <v>75</v>
      </c>
      <c r="B15" t="n" s="7">
        <v>26769</v>
      </c>
      <c r="C15" t="n" s="7">
        <v>-2828</v>
      </c>
      <c r="D15" t="n" s="7">
        <v>125470</v>
      </c>
      <c r="E15" t="n" s="7">
        <v>-42057</v>
      </c>
    </row>
    <row r="16" spans="1:5">
      <c r="A16" t="s" s="4">
        <v>76</v>
      </c>
      <c r="B16" t="s" s="4">
        <v>35</v>
      </c>
      <c r="C16" t="s" s="4">
        <v>35</v>
      </c>
      <c r="D16" t="s" s="4">
        <v>35</v>
      </c>
      <c r="E16" t="s" s="4">
        <v>35</v>
      </c>
    </row>
    <row r="17" spans="1:5">
      <c r="A17" t="s" s="4">
        <v>77</v>
      </c>
      <c r="B17" t="n" s="7">
        <v>26769</v>
      </c>
      <c r="C17" t="n" s="7">
        <v>-2828</v>
      </c>
      <c r="D17" t="n" s="7">
        <v>125470</v>
      </c>
      <c r="E17" t="n" s="7">
        <v>-42057</v>
      </c>
    </row>
    <row r="18" spans="1:5">
      <c r="A18" t="s" s="4">
        <v>78</v>
      </c>
      <c r="B18" t="s" s="4">
        <v>35</v>
      </c>
      <c r="C18" t="n" s="7">
        <v>-5322</v>
      </c>
      <c r="D18" t="n" s="7">
        <v>15777</v>
      </c>
      <c r="E18" t="n" s="7">
        <v>-23177</v>
      </c>
    </row>
    <row r="19" spans="1:5">
      <c r="A19" t="s" s="4">
        <v>79</v>
      </c>
      <c r="B19" t="s" s="4">
        <v>35</v>
      </c>
      <c r="C19" t="s" s="4">
        <v>35</v>
      </c>
      <c r="D19" t="s" s="4">
        <v>35</v>
      </c>
      <c r="E19" t="s" s="4">
        <v>35</v>
      </c>
    </row>
    <row r="20" spans="1:5">
      <c r="A20" t="s" s="4">
        <v>80</v>
      </c>
      <c r="B20" t="n" s="7">
        <v>26769</v>
      </c>
      <c r="C20" t="n" s="7">
        <v>-8150</v>
      </c>
      <c r="D20" t="n" s="7">
        <v>141247</v>
      </c>
      <c r="E20" t="n" s="7">
        <v>-65234</v>
      </c>
    </row>
    <row r="21" spans="1:5">
      <c r="A21" t="s" s="4">
        <v>81</v>
      </c>
      <c r="B21" t="n" s="8">
        <v>267.69</v>
      </c>
      <c r="C21" t="n" s="8">
        <v>-28.28</v>
      </c>
      <c r="D21" t="n" s="8">
        <v>1254.7</v>
      </c>
      <c r="E21" t="n" s="8">
        <v>-420.57</v>
      </c>
    </row>
    <row r="22" spans="1:5">
      <c r="A22" t="s" s="4">
        <v>82</v>
      </c>
      <c r="B22" t="s" s="4">
        <v>35</v>
      </c>
      <c r="C22" t="n" s="9">
        <v>-53.22</v>
      </c>
      <c r="D22" t="n" s="9">
        <v>157.77</v>
      </c>
      <c r="E22" t="n" s="9">
        <v>-231.77</v>
      </c>
    </row>
    <row r="23" spans="1:5">
      <c r="A23" t="s" s="4">
        <v>83</v>
      </c>
      <c r="B23" t="n" s="8">
        <v>267.69</v>
      </c>
      <c r="C23" t="n" s="8">
        <v>-81.5</v>
      </c>
      <c r="D23" t="n" s="8">
        <v>1412.47</v>
      </c>
      <c r="E23" t="n" s="8">
        <v>-652.34</v>
      </c>
    </row>
    <row r="24" spans="1:5">
      <c r="A24" t="s" s="4">
        <v>84</v>
      </c>
      <c r="B24" t="n" s="5">
        <v>100</v>
      </c>
      <c r="C24" t="n" s="5">
        <v>100</v>
      </c>
      <c r="D24" t="n" s="5">
        <v>100</v>
      </c>
      <c r="E24" t="n" s="5">
        <v>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27"/>
    <col customWidth="1" max="5" min="5" width="10"/>
  </cols>
  <sheetData>
    <row r="1" spans="1:5">
      <c r="A1" t="s" s="1">
        <v>85</v>
      </c>
      <c r="B1" t="s" s="2">
        <v>86</v>
      </c>
      <c r="C1" t="s" s="2">
        <v>87</v>
      </c>
      <c r="D1" t="s" s="2">
        <v>88</v>
      </c>
      <c r="E1" t="s" s="2">
        <v>89</v>
      </c>
    </row>
    <row r="2" spans="1:5">
      <c r="A2" t="s" s="4">
        <v>90</v>
      </c>
      <c r="B2" t="s" s="4">
        <v>35</v>
      </c>
      <c r="C2" t="n" s="7">
        <v>-12031976</v>
      </c>
      <c r="D2" t="n" s="7">
        <v>11966003</v>
      </c>
      <c r="E2" t="n" s="7">
        <v>-65973</v>
      </c>
    </row>
    <row r="3" spans="1:5">
      <c r="A3" t="s" s="4">
        <v>91</v>
      </c>
      <c r="B3" t="n" s="5">
        <v>100</v>
      </c>
      <c r="C3" t="s" s="4">
        <v>35</v>
      </c>
      <c r="D3" t="s" s="4">
        <v>35</v>
      </c>
      <c r="E3" t="n" s="5">
        <v>100</v>
      </c>
    </row>
    <row r="4" spans="1:5">
      <c r="A4" t="s" s="3">
        <v>92</v>
      </c>
    </row>
    <row r="5" spans="1:5">
      <c r="A5" t="s" s="4">
        <v>93</v>
      </c>
      <c r="B5" t="s" s="4">
        <v>35</v>
      </c>
      <c r="C5" t="n" s="7">
        <v>-27234</v>
      </c>
      <c r="D5" t="s" s="4">
        <v>35</v>
      </c>
      <c r="E5" t="n" s="7">
        <v>-27234</v>
      </c>
    </row>
    <row r="6" spans="1:5">
      <c r="A6" t="s" s="4">
        <v>94</v>
      </c>
      <c r="B6" t="s" s="4">
        <v>35</v>
      </c>
      <c r="C6" t="s" s="4">
        <v>35</v>
      </c>
      <c r="D6" t="n" s="7">
        <v>141247</v>
      </c>
      <c r="E6" t="n" s="5">
        <v>141247</v>
      </c>
    </row>
    <row r="7" spans="1:5">
      <c r="A7" t="s" s="4">
        <v>95</v>
      </c>
      <c r="B7" t="s" s="4">
        <v>35</v>
      </c>
      <c r="C7" t="n" s="7">
        <v>-12059210</v>
      </c>
      <c r="D7" t="n" s="7">
        <v>12107250</v>
      </c>
      <c r="E7" t="n" s="7">
        <v>48040</v>
      </c>
    </row>
    <row r="8" spans="1:5">
      <c r="A8" t="s" s="4">
        <v>96</v>
      </c>
      <c r="B8" t="n" s="5">
        <v>100</v>
      </c>
      <c r="C8" t="s" s="4">
        <v>35</v>
      </c>
      <c r="D8" t="s" s="4">
        <v>35</v>
      </c>
      <c r="E8" t="n" s="5">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7</v>
      </c>
      <c r="B1" t="s" s="2">
        <v>1</v>
      </c>
    </row>
    <row r="2" spans="1:3">
      <c r="B2" t="s" s="2">
        <v>2</v>
      </c>
      <c r="C2" t="s" s="2">
        <v>62</v>
      </c>
    </row>
    <row r="3" spans="1:3">
      <c r="A3" t="s" s="3">
        <v>98</v>
      </c>
    </row>
    <row r="4" spans="1:3">
      <c r="A4" t="s" s="4">
        <v>80</v>
      </c>
      <c r="B4" t="n" s="7">
        <v>141247</v>
      </c>
      <c r="C4" t="n" s="7">
        <v>-65234</v>
      </c>
    </row>
    <row r="5" spans="1:3">
      <c r="A5" t="s" s="3">
        <v>99</v>
      </c>
    </row>
    <row r="6" spans="1:3">
      <c r="A6" t="s" s="4">
        <v>69</v>
      </c>
      <c r="B6" t="n" s="5">
        <v>907</v>
      </c>
      <c r="C6" t="n" s="5">
        <v>8032</v>
      </c>
    </row>
    <row r="7" spans="1:3">
      <c r="A7" t="s" s="4">
        <v>100</v>
      </c>
      <c r="B7" t="n" s="5">
        <v>14888</v>
      </c>
      <c r="C7" t="n" s="5">
        <v>37453</v>
      </c>
    </row>
    <row r="8" spans="1:3">
      <c r="A8" t="s" s="3">
        <v>101</v>
      </c>
    </row>
    <row r="9" spans="1:3">
      <c r="A9" t="s" s="4">
        <v>102</v>
      </c>
      <c r="B9" t="n" s="5">
        <v>-34090</v>
      </c>
      <c r="C9" t="n" s="5">
        <v>-85739</v>
      </c>
    </row>
    <row r="10" spans="1:3">
      <c r="A10" t="s" s="4">
        <v>34</v>
      </c>
      <c r="B10" t="n" s="5">
        <v>40500</v>
      </c>
      <c r="C10" t="n" s="5">
        <v>-500</v>
      </c>
    </row>
    <row r="11" spans="1:3">
      <c r="A11" t="s" s="4">
        <v>39</v>
      </c>
      <c r="B11" t="n" s="5">
        <v>2</v>
      </c>
      <c r="C11" t="n" s="5">
        <v>-1</v>
      </c>
    </row>
    <row r="12" spans="1:3">
      <c r="A12" t="s" s="4">
        <v>42</v>
      </c>
      <c r="B12" t="n" s="5">
        <v>-70033</v>
      </c>
      <c r="C12" t="n" s="7">
        <v>52518</v>
      </c>
    </row>
    <row r="13" spans="1:3">
      <c r="A13" t="s" s="4">
        <v>43</v>
      </c>
      <c r="B13" t="n" s="5">
        <v>-13790</v>
      </c>
      <c r="C13" t="s" s="4">
        <v>35</v>
      </c>
    </row>
    <row r="14" spans="1:3">
      <c r="A14" t="s" s="4">
        <v>103</v>
      </c>
      <c r="B14" t="n" s="5">
        <v>-17099</v>
      </c>
      <c r="C14" t="n" s="7">
        <v>42873</v>
      </c>
    </row>
    <row r="15" spans="1:3">
      <c r="A15" t="s" s="4">
        <v>104</v>
      </c>
      <c r="B15" t="n" s="7">
        <v>62532</v>
      </c>
      <c r="C15" t="n" s="5">
        <v>-10598</v>
      </c>
    </row>
    <row r="16" spans="1:3">
      <c r="A16" t="s" s="3">
        <v>105</v>
      </c>
    </row>
    <row r="17" spans="1:3">
      <c r="A17" t="s" s="4">
        <v>106</v>
      </c>
      <c r="B17" t="s" s="4">
        <v>35</v>
      </c>
      <c r="C17" t="n" s="5">
        <v>-5214</v>
      </c>
    </row>
    <row r="18" spans="1:3">
      <c r="A18" t="s" s="4">
        <v>107</v>
      </c>
      <c r="B18" t="s" s="4">
        <v>35</v>
      </c>
      <c r="C18" t="n" s="5">
        <v>-5214</v>
      </c>
    </row>
    <row r="19" spans="1:3">
      <c r="A19" t="s" s="3">
        <v>108</v>
      </c>
    </row>
    <row r="20" spans="1:3">
      <c r="A20" t="s" s="4">
        <v>109</v>
      </c>
      <c r="B20" t="s" s="4">
        <v>35</v>
      </c>
      <c r="C20" t="n" s="7">
        <v>38487</v>
      </c>
    </row>
    <row r="21" spans="1:3">
      <c r="A21" t="s" s="4">
        <v>93</v>
      </c>
      <c r="B21" t="n" s="7">
        <v>-27234</v>
      </c>
      <c r="C21" t="s" s="4">
        <v>35</v>
      </c>
    </row>
    <row r="22" spans="1:3">
      <c r="A22" t="s" s="4">
        <v>110</v>
      </c>
      <c r="B22" t="n" s="5">
        <v>-892</v>
      </c>
      <c r="C22" t="n" s="7">
        <v>-2571</v>
      </c>
    </row>
    <row r="23" spans="1:3">
      <c r="A23" t="s" s="4">
        <v>111</v>
      </c>
      <c r="B23" t="n" s="5">
        <v>-28126</v>
      </c>
      <c r="C23" t="n" s="5">
        <v>35916</v>
      </c>
    </row>
    <row r="24" spans="1:3">
      <c r="A24" t="s" s="4">
        <v>112</v>
      </c>
      <c r="B24" t="n" s="5">
        <v>34406</v>
      </c>
      <c r="C24" t="n" s="5">
        <v>20104</v>
      </c>
    </row>
    <row r="25" spans="1:3">
      <c r="A25" t="s" s="4">
        <v>113</v>
      </c>
      <c r="B25" t="n" s="5">
        <v>3021</v>
      </c>
      <c r="C25" t="n" s="5">
        <v>8726</v>
      </c>
    </row>
    <row r="26" spans="1:3">
      <c r="A26" t="s" s="4">
        <v>114</v>
      </c>
      <c r="B26" t="n" s="7">
        <v>37427</v>
      </c>
      <c r="C26" t="n" s="7">
        <v>28830</v>
      </c>
    </row>
    <row r="27" spans="1:3">
      <c r="A27" t="s" s="3">
        <v>115</v>
      </c>
    </row>
    <row r="28" spans="1:3">
      <c r="A28" t="s" s="4">
        <v>116</v>
      </c>
      <c r="B28" t="s" s="4">
        <v>35</v>
      </c>
      <c r="C28" t="s" s="4">
        <v>35</v>
      </c>
    </row>
    <row r="29" spans="1:3">
      <c r="A29" t="s" s="4">
        <v>76</v>
      </c>
      <c r="B29" t="s" s="4">
        <v>35</v>
      </c>
      <c r="C29" t="s" s="4">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Discontinued Operations</vt:lpstr>
      <vt:lpstr>Commitments and Contingencies</vt:lpstr>
      <vt:lpstr>Related Party Transactions</vt:lpstr>
      <vt:lpstr>Subsequent Events</vt:lpstr>
      <vt:lpstr>Summary of Significant Accoun13</vt:lpstr>
      <vt:lpstr>Discontinued Operations (Tables</vt:lpstr>
      <vt:lpstr>Summary of Significant Accoun15</vt:lpstr>
      <vt:lpstr>Discontinued Operations (Detail</vt:lpstr>
      <vt:lpstr>Discontinued Operations (Deta17</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3:51Z</dcterms:created>
  <dcterms:modified xmlns:dcterms="http://purl.org/dc/terms/" xmlns:xsi="http://www.w3.org/2001/XMLSchema-instance" xsi:type="dcterms:W3CDTF">2015-11-16T16:13:51Z</dcterms:modified>
  <dc:title xmlns:dc="http://purl.org/dc/elements/1.1/">Untitled</dc:title>
  <dc:description xmlns:dc="http://purl.org/dc/elements/1.1/"/>
  <dc:subject xmlns:dc="http://purl.org/dc/elements/1.1/"/>
  <cp:keywords/>
  <cp:category/>
</cp:coreProperties>
</file>